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7"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HEXCEL CORP /DE/</t>
        </is>
      </c>
    </row>
    <row r="8">
      <c r="A8" s="4" t="inlineStr">
        <is>
          <t>Entity Central Index Key</t>
        </is>
      </c>
      <c r="B8" s="4" t="inlineStr">
        <is>
          <t>000071760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 Unit_pure in Millions</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PAY VERSUS PERFORMANCE The information provided below is mandated by the Dodd-Frank Wall Street Reform and Consumer Protection Act and Item 402(v) of Regulation S-K, Our compensation philosophy is to deliver pay for performance. We seek to provide a level of performance that creates sustainable value for our stockholders by generating short-term results while also making investments designed to increase profitability over the long term. Please refer to the “Compensation Discussion and Analysis” section of this proxy statement for details regarding how the compensation committee links the compensation paid to our named executive officers to our company performance.
Year Summary Compensation (1) Average Non-CEO Average Non-CEO (2) Value of Initial Fixed $100 Net (4) (millions) Company- (5) (millions)
Total (3) Peer Group (3)
2022 $ 8,264,516 $ 8,812,434 $ 1,545,916 $ 1,787,821 $ 81.02 $ 104.16 $ 126.3 $ 165.0
2021 $ 9,781,885 $ 11,352,428 $ 2,129,619 $ 2,296,009 $ 70.82 $ 109.35 $ 16.1 $ 70.9
2020 $ 7,953,938 $ 1,192,237 $ 1,599,412 $ 680,043 $ 66.30 $ 106.45 $ 31.7 $ 73.3
(1) As required by applicable SEC rules, CAP was calculated by beginning with the total amount reported in the Summary Compensation Table (the “SCT”) for the applicable year, (i) subtracting the grant date fair value of stock awards reported in the “Stock Awards” column of the SCT (“Stock Awards”), (ii) subtracting the grant date fair value of option awards reported in the “Option Awards” column of the SCT (“Option Awards”), (iii) subtracting the actuarial present value of the accumulated benefit under defined benefit plans reported in the “Change in Pension Value and Non-Qualified Deferred Compensation Earnings” column of the SCT (“Change in Pension Value”), (iv) adding the change in fair value of stock and option awards for the applicable year, and (v) adding the service cost and prior service cost for all defined benefit plans for the applicable year.
Fair value amounts were computed in a manner consistent with the fair value methodology used to account for share-based payments in our financial statements under generally accepted accounting principles. The fair value amounts were calculated using our stock price on the last day of each fiscal year or the date of vesting, as applicable, and assuming the probable level of achievement for performance-based awards as of the end of the covered fiscal year. The service cost and prior service cost for defined benefit plans were calculated using the same methodology as used for our financial statements under generally accepted accounting principles.
The following is a reconciliation of the SCT total and the CAP for the CEO for each of the covered fiscal years. Mr. Stanage is included as the CEO for each of the years reported in the table above.
Chief Executive Officer
Year SCT Total Subtract: Grant Date Fair Subtract: Change Add: Change in Fair Add: Service and Prior CAP for Chief
2022 $ 8,264,516 $ (4,597,073 ) $ (1,146,825 ) $ 4,881,098 $ 1,410,718 $ 8,812,434
2021 $ 9,781,885 $ (6,630,904 ) $ (929,331 ) $ 8,175,270 $ 955,508 $ 11,352,428
2020 $ 7,953,938 $ (4,420,348 ) $ (2,365,446 ) $ (1,066,366 ) $ 1,090,459 $ 1,192,237
CEO: Change in Fair Value of Stock and Option Awards
Year Year-End Fair Value of Year-over-Year Increase or Fair Value of Adjustments Stock that Failed Value of Total Stock and Option
2022 $ 5,233,909 $ — $ 254,444 $ (666,206 ) $ — $ 58,951 $ 4,881,098
2021 $ 8,621,521 $ — $ 206,852 $ (653,103 ) $ — $ — $ 8,175,270
2020 $ 2,551,099 $ — $(1,385,174 ) $ (2,232,290 ) $ — $ — $(1,066,366 )
CEO: Pension Plan Adjustment
Year Service Cost Prior Service Cost Total Service and Prior Service Cost for Pension Plans
2022 $ 1,210,933 $ 199,785 $ 1,410,718
2021 $ 955,508 $ — $ 955,508
2020 $ 1,090,459 $ — $ 1,090,459
(2) CAP for the other named executive officers was calculated in the same manner as described above for the CEO, except the amounts were averaged for each year. Following is a reconciliation of the average SCT total and the average CAP for the named executive officers, other than the CEO, for each of the applicable years. The non-CEO 2022: Patrick J. Winterlich, Gail E. Lehman, Thierry Merlot, Gina Fitzsimons, Robert G. Hennemuth, and Colleen Pritchett 2021: Patrick J. Winterlich, Robert G. Hennemuth, Gail E. Lehman, and Thierry Merlot 2020: Patrick J. Winterlich, Robert G. Hennemuth, Gail E. Lehman, Colleen Pritchett, and Brett Schneider
Other
Year Average Subtract: Average Subtract: Average Add: Fair Value of Stock Option Add: Average Service and Prior Service Cost for Average CAP
2022 $ 1,545,916 $ (651,500 ) $ — $ 887,128 $ 6,276 $ 1,787,821
2021 $ 2,129,619 $ (1,249,923 ) $ (25,942 ) $ 1,406,568 $ 35,688 $ 2,296,009
2020 $ 1,599,412 $ (950,232 ) $ (87,103 ) $ 88,916 $ 29,050 $ 680,043
Other Named Executive Officers: Average Change in Fair Value of Stock and Option Awards
Year Year-End Covered Fiscal Year Fair Value During the Covered Year-over-Year and Option Awards Granted in Prior Years that Remained Covered Fiscal Year Increase or Fair Value of Stock Awards Adjustments Value of Total
2022 $ 712,798 $ — $ 291,392 $ (42,922 ) $ (82,136 ) $ 7,996 $ 887,128
2021 $ 1,553,051 $ — $ (75,353 ) $ (71,130 ) $ — $ — $ 1,406,568
2020 $ 564,376 $ — $ (273,263 ) $ (167,942 ) $ (34,255 ) $ — $ 88,916
Other Named Executive Officers: Average Pension Plan Adjustment
Year Average Service Cost Average Prior Total Average Service and
2022 $ 6,276 $ — $ 6,276
2021 $ 35,688 $ — $ 35,688
2020 $ 29,050 $ — $ 29,050
(3) The company total shareholder return (“TSR”) represents the cumulative investment return of an initial fixed $100 investment in our common stock during the period commencing on December 31, 2019 and ending on the last day of the covered fiscal year, assuming reinvestment of all dividends. The company TSR in the table above may not be indicative of future performance. Peer group TSR represents the cumulative investment return of an initial fixed $100 investment in the S&amp;P Aerospace &amp; Defense Select Industry Index during the period commencing on December 31, 2019 and ending on the last day of the covered fiscal year, assuming reinvestment of all dividends.
(4 ) Reflects net income for the covered fiscal year, as reported in our Annual Report on Form 10-K
(5) The following table provides a list of the most important financial performance measures used by us to link CAP to company performance for the most recently completed fiscal year:
Tabular List
Adjusted EBIT
Free Cash Flow
Return on Invested Capital (ROIC) Of the goals listed above, we consider Adjusted EBIT to be the most important financial performance measure (that is not otherwise required to be disclosed in the table) used to link CAP to company performance and therefore included it as the Company-Selected Measure in the table above. For the definition of Adjusted EBIT, please see page 31 of this proxy statement. </t>
        </is>
      </c>
      <c r="C4" s="4" t="inlineStr">
        <is>
          <t xml:space="preserve"> </t>
        </is>
      </c>
      <c r="D4" s="4" t="inlineStr">
        <is>
          <t xml:space="preserve"> </t>
        </is>
      </c>
    </row>
    <row r="5">
      <c r="A5" s="4" t="inlineStr">
        <is>
          <t>Company Selected Measure Name</t>
        </is>
      </c>
      <c r="B5" s="4" t="inlineStr">
        <is>
          <t>Adjusted EBIT</t>
        </is>
      </c>
      <c r="C5" s="4" t="inlineStr">
        <is>
          <t xml:space="preserve"> </t>
        </is>
      </c>
      <c r="D5" s="4" t="inlineStr">
        <is>
          <t xml:space="preserve"> </t>
        </is>
      </c>
    </row>
    <row r="6">
      <c r="A6" s="4" t="inlineStr">
        <is>
          <t>Named Executive Officers, Footnote [Text Block]</t>
        </is>
      </c>
      <c r="B6" s="4" t="inlineStr">
        <is>
          <t xml:space="preserve">CAP for the other named executive officers was calculated in the same manner as described above for the CEO, except the amounts were averaged for each year. Following is a reconciliation of the average SCT total and the average CAP for the named executive officers, other than the CEO, for each of the applicable years. The non-CEO 2022: Patrick J. Winterlich, Gail E. Lehman, Thierry Merlot, Gina Fitzsimons, Robert G. Hennemuth, and Colleen Pritchett 2021: Patrick J. Winterlich, Robert G. Hennemuth, Gail E. Lehman, and Thierry Merlot 2020: Patrick J. Winterlich, Robert G. Hennemuth, Gail E. Lehman, Colleen Pritchett, and Brett Schneider </t>
        </is>
      </c>
      <c r="C6" s="4" t="inlineStr">
        <is>
          <t xml:space="preserve"> </t>
        </is>
      </c>
      <c r="D6" s="4" t="inlineStr">
        <is>
          <t xml:space="preserve"> </t>
        </is>
      </c>
    </row>
    <row r="7">
      <c r="A7" s="4" t="inlineStr">
        <is>
          <t>Peer Group Issuers, Footnote [Text Block]</t>
        </is>
      </c>
      <c r="B7" s="4" t="inlineStr">
        <is>
          <t>The company total shareholder return (“TSR”) represents the cumulative investment return of an initial fixed $100 investment in our common stock during the period commencing on December 31, 2019 and ending on the last day of the covered fiscal year, assuming reinvestment of all dividends. The company TSR in the table above may not be indicative of future performance. Peer group TSR represents the cumulative investment return of an initial fixed $100 investment in the S&amp;amp;P Aerospace &amp;amp; Defense Select Industry Index during the period commencing on December 31, 2019 and ending on the last day of the covered fiscal year, assuming reinvestment of all dividends.</t>
        </is>
      </c>
      <c r="C7" s="4" t="inlineStr">
        <is>
          <t xml:space="preserve"> </t>
        </is>
      </c>
      <c r="D7" s="4" t="inlineStr">
        <is>
          <t xml:space="preserve"> </t>
        </is>
      </c>
    </row>
    <row r="8">
      <c r="A8" s="4" t="inlineStr">
        <is>
          <t>PEO Total Compensation Amount</t>
        </is>
      </c>
      <c r="B8" s="5" t="n">
        <v>8264516</v>
      </c>
      <c r="C8" s="5" t="n">
        <v>9781885</v>
      </c>
      <c r="D8" s="5" t="n">
        <v>7953938</v>
      </c>
    </row>
    <row r="9">
      <c r="A9" s="4" t="inlineStr">
        <is>
          <t>PEO Actually Paid Compensation Amount</t>
        </is>
      </c>
      <c r="B9" s="5" t="n">
        <v>8812434</v>
      </c>
      <c r="C9" s="6" t="n">
        <v>11352428</v>
      </c>
      <c r="D9" s="6" t="n">
        <v>1192237</v>
      </c>
    </row>
    <row r="10">
      <c r="A10" s="4" t="inlineStr">
        <is>
          <t>Adjustment To PEO Compensation, Footnote [Text Block]</t>
        </is>
      </c>
      <c r="B10" s="4" t="inlineStr">
        <is>
          <t>The following is a reconciliation of the SCT total and the CAP for the CEO for each of the covered fiscal years. Mr. Stanage is included as the CEO for each of the years reported in the table above.
Chief Executive Officer
Year SCT Total Subtract: Grant Date Fair Subtract: Change Add: Change in Fair Add: Service and Prior CAP for Chief
2022 $ 8,264,516 $ (4,597,073 ) $ (1,146,825 ) $ 4,881,098 $ 1,410,718 $ 8,812,434
2021 $ 9,781,885 $ (6,630,904 ) $ (929,331 ) $ 8,175,270 $ 955,508 $ 11,352,428
2020 $ 7,953,938 $ (4,420,348 ) $ (2,365,446 ) $ (1,066,366 ) $ 1,090,459 $ 1,192,237
CEO: Change in Fair Value of Stock and Option Awards
Year Year-End Fair Value of Year-over-Year Increase or Fair Value of Adjustments Stock that Failed Value of Total Stock and Option
2022 $ 5,233,909 $ — $ 254,444 $ (666,206 ) $ — $ 58,951 $ 4,881,098
2021 $ 8,621,521 $ — $ 206,852 $ (653,103 ) $ — $ — $ 8,175,270
2020 $ 2,551,099 $ — $(1,385,174 ) $ (2,232,290 ) $ — $ — $(1,066,366 )
CEO: Pension Plan Adjustment
Year Service Cost Prior Service Cost Total Service and Prior Service Cost for Pension Plans
2022 $ 1,210,933 $ 199,785 $ 1,410,718
2021 $ 955,508 $ — $ 955,508
2020 $ 1,090,459 $ — $ 1,090,459</t>
        </is>
      </c>
      <c r="C10" s="4" t="inlineStr">
        <is>
          <t xml:space="preserve"> </t>
        </is>
      </c>
      <c r="D10" s="4" t="inlineStr">
        <is>
          <t xml:space="preserve"> </t>
        </is>
      </c>
    </row>
    <row r="11">
      <c r="A11" s="4" t="inlineStr">
        <is>
          <t>Non-PEO NEO Average Total Compensation Amount</t>
        </is>
      </c>
      <c r="B11" s="5" t="n">
        <v>1545916</v>
      </c>
      <c r="C11" s="6" t="n">
        <v>2129619</v>
      </c>
      <c r="D11" s="6" t="n">
        <v>1599412</v>
      </c>
    </row>
    <row r="12">
      <c r="A12" s="4" t="inlineStr">
        <is>
          <t>Non-PEO NEO Average Compensation Actually Paid Amount</t>
        </is>
      </c>
      <c r="B12" s="5" t="n">
        <v>1787821</v>
      </c>
      <c r="C12" s="6" t="n">
        <v>2296009</v>
      </c>
      <c r="D12" s="6" t="n">
        <v>680043</v>
      </c>
    </row>
    <row r="13">
      <c r="A13" s="4" t="inlineStr">
        <is>
          <t>Adjustment to Non-PEO NEO Compensation Footnote [Text Block]</t>
        </is>
      </c>
      <c r="B13" s="4" t="inlineStr">
        <is>
          <t xml:space="preserve">Other
Year Average Subtract: Average Subtract: Average Add: Fair Value of Stock Option Add: Average Service and Prior Service Cost for Average CAP
2022 $ 1,545,916 $ (651,500 ) $ — $ 887,128 $ 6,276 $ 1,787,821
2021 $ 2,129,619 $ (1,249,923 ) $ (25,942 ) $ 1,406,568 $ 35,688 $ 2,296,009
2020 $ 1,599,412 $ (950,232 ) $ (87,103 ) $ 88,916 $ 29,050 $ 680,043
Other Named Executive Officers: Average Change in Fair Value of Stock and Option Awards
Year Year-End Covered Fiscal Year Fair Value During the Covered Year-over-Year and Option Awards Granted in Prior Years that Remained Covered Fiscal Year Increase or Fair Value of Stock Awards Adjustments Value of Total
2022 $ 712,798 $ — $ 291,392 $ (42,922 ) $ (82,136 ) $ 7,996 $ 887,128
2021 $ 1,553,051 $ — $ (75,353 ) $ (71,130 ) $ — $ — $ 1,406,568
2020 $ 564,376 $ — $ (273,263 ) $ (167,942 ) $ (34,255 ) $ — $ 88,916
Other Named Executive Officers: Average Pension Plan Adjustment
Year Average Service Cost Average Prior Total Average Service and
2022 $ 6,276 $ — $ 6,276
2021 $ 35,688 $ — $ 35,688
2020 $ 29,050 $ — $ 29,050 </t>
        </is>
      </c>
      <c r="C13" s="4" t="inlineStr">
        <is>
          <t xml:space="preserve"> </t>
        </is>
      </c>
      <c r="D13" s="4" t="inlineStr">
        <is>
          <t xml:space="preserve"> </t>
        </is>
      </c>
    </row>
    <row r="14">
      <c r="A14" s="4" t="inlineStr">
        <is>
          <t>Compensation Actually Paid vs. Total Shareholder Return [Text Block]</t>
        </is>
      </c>
      <c r="B14" s="4" t="inlineStr">
        <is>
          <t>CAP and Company TSR The graph below illustrates the relationship between the CAP to our CEO and the other NEOs and the company’s TSR during the period covered by the Pay versus Performance Table. The CAP figures shown below are calculated as required by SEC requirements, which include unvested and unpaid amounts.</t>
        </is>
      </c>
      <c r="C14" s="4" t="inlineStr">
        <is>
          <t xml:space="preserve"> </t>
        </is>
      </c>
      <c r="D14" s="4" t="inlineStr">
        <is>
          <t xml:space="preserve"> </t>
        </is>
      </c>
    </row>
    <row r="15">
      <c r="A15" s="4" t="inlineStr">
        <is>
          <t>Compensation Actually Paid vs. Net Income [Text Block]</t>
        </is>
      </c>
      <c r="B15" s="4" t="inlineStr">
        <is>
          <t>CAP and Net Income The graph below illustrates the relationship between the CAP to our CEO and the other NEOs and the company’s net income during the period covered by the Pay versus Performance Table. The CAP figures shown below are calculated as required by SEC requirements, which include unvested and unpaid amounts.</t>
        </is>
      </c>
      <c r="C15" s="4" t="inlineStr">
        <is>
          <t xml:space="preserve"> </t>
        </is>
      </c>
      <c r="D15" s="4" t="inlineStr">
        <is>
          <t xml:space="preserve"> </t>
        </is>
      </c>
    </row>
    <row r="16">
      <c r="A16" s="4" t="inlineStr">
        <is>
          <t>Compensation Actually Paid vs. Company Selected Measure [Text Block]</t>
        </is>
      </c>
      <c r="B16" s="4" t="inlineStr">
        <is>
          <t>CAP and Adjusted EBIT The graph below illustrates the relationship between the CAP to our CEO and the other NEOs and the company’s Adjusted EBIT during the period covered by the Pay versus Performance Table. The CAP figures shown below are calculated as required by SEC requirements, which include unvested and unpaid amounts.</t>
        </is>
      </c>
      <c r="C16" s="4" t="inlineStr">
        <is>
          <t xml:space="preserve"> </t>
        </is>
      </c>
      <c r="D16" s="4" t="inlineStr">
        <is>
          <t xml:space="preserve"> </t>
        </is>
      </c>
    </row>
    <row r="17">
      <c r="A17" s="4" t="inlineStr">
        <is>
          <t>Total Shareholder Return Vs Peer Group [Text Block]</t>
        </is>
      </c>
      <c r="B17" s="4" t="inlineStr">
        <is>
          <t>Company TSR and Peer Group TSR The graph below illustrates the relationship between the company’s TSR and the peer group TSR during the period covered by the Pay versus Performance Table. The company’s TSR has outperformed the peer group TSR since 2020 on a relative basis.</t>
        </is>
      </c>
      <c r="C17" s="4" t="inlineStr">
        <is>
          <t xml:space="preserve"> </t>
        </is>
      </c>
      <c r="D17" s="4" t="inlineStr">
        <is>
          <t xml:space="preserve"> </t>
        </is>
      </c>
    </row>
    <row r="18">
      <c r="A18" s="4" t="inlineStr">
        <is>
          <t>Tabular List [Table Text Block]</t>
        </is>
      </c>
      <c r="B18" s="4" t="inlineStr">
        <is>
          <t>The following table provides a list of the most important financial performance measures used by us to link CAP to company performance for the most recently completed fiscal year:
Tabular List
Adjusted EBIT
Free Cash Flow
Return on Invested Capital (ROIC)</t>
        </is>
      </c>
      <c r="C18" s="4" t="inlineStr">
        <is>
          <t xml:space="preserve"> </t>
        </is>
      </c>
      <c r="D18" s="4" t="inlineStr">
        <is>
          <t xml:space="preserve"> </t>
        </is>
      </c>
    </row>
    <row r="19">
      <c r="A19" s="4" t="inlineStr">
        <is>
          <t>Total Shareholder Return Amount</t>
        </is>
      </c>
      <c r="B19" s="7" t="n">
        <v>81.02</v>
      </c>
      <c r="C19" s="8" t="n">
        <v>70.81999999999999</v>
      </c>
      <c r="D19" s="9" t="n">
        <v>66.3</v>
      </c>
    </row>
    <row r="20">
      <c r="A20" s="4" t="inlineStr">
        <is>
          <t>Peer Group Total Shareholder Return Amount</t>
        </is>
      </c>
      <c r="B20" s="8" t="n">
        <v>104.16</v>
      </c>
      <c r="C20" s="8" t="n">
        <v>109.35</v>
      </c>
      <c r="D20" s="8" t="n">
        <v>106.45</v>
      </c>
    </row>
    <row r="21">
      <c r="A21" s="4" t="inlineStr">
        <is>
          <t>Net Income (Loss)</t>
        </is>
      </c>
      <c r="B21" s="5" t="n">
        <v>126300000</v>
      </c>
      <c r="C21" s="5" t="n">
        <v>16100000</v>
      </c>
      <c r="D21" s="5" t="n">
        <v>31700000</v>
      </c>
    </row>
    <row r="22">
      <c r="A22" s="4" t="inlineStr">
        <is>
          <t>Company Selected Measure Amount</t>
        </is>
      </c>
      <c r="B22" s="6" t="n">
        <v>165</v>
      </c>
      <c r="C22" s="9" t="n">
        <v>70.90000000000001</v>
      </c>
      <c r="D22" s="9" t="n">
        <v>73.3</v>
      </c>
    </row>
    <row r="23">
      <c r="A23" s="4" t="inlineStr">
        <is>
          <t>PEO Name</t>
        </is>
      </c>
      <c r="B23" s="4" t="inlineStr">
        <is>
          <t>Mr. Stanage</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Adjusted EBIT</t>
        </is>
      </c>
      <c r="C26" s="4" t="inlineStr">
        <is>
          <t xml:space="preserve"> </t>
        </is>
      </c>
      <c r="D26" s="4" t="inlineStr">
        <is>
          <t xml:space="preserve"> </t>
        </is>
      </c>
    </row>
    <row r="27">
      <c r="A27" s="4" t="inlineStr">
        <is>
          <t>Non-GAAP Measure Description [Text Block]</t>
        </is>
      </c>
      <c r="B27" s="4" t="inlineStr">
        <is>
          <t xml:space="preserve">Of the goals listed above, we consider Adjusted EBIT to be the most important financial performance measure (that is not otherwise required to be disclosed in the table) used to link CAP to company performance and therefore included it as the Company-Selected Measure in the table above. For the definition of Adjusted EBIT, please see page 31 of this proxy statement. </t>
        </is>
      </c>
      <c r="C27" s="4" t="inlineStr">
        <is>
          <t xml:space="preserve"> </t>
        </is>
      </c>
      <c r="D27" s="4" t="inlineStr">
        <is>
          <t xml:space="preserve"> </t>
        </is>
      </c>
    </row>
    <row r="28">
      <c r="A28" s="4" t="inlineStr">
        <is>
          <t>Measure [Axis]: 2</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Free Cash Flow</t>
        </is>
      </c>
      <c r="C30" s="4" t="inlineStr">
        <is>
          <t xml:space="preserve"> </t>
        </is>
      </c>
      <c r="D30" s="4" t="inlineStr">
        <is>
          <t xml:space="preserve"> </t>
        </is>
      </c>
    </row>
    <row r="31">
      <c r="A31" s="4" t="inlineStr">
        <is>
          <t>Measure [Axis]: 3</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Return on Invested Capital (ROIC)</t>
        </is>
      </c>
      <c r="C33" s="4" t="inlineStr">
        <is>
          <t xml:space="preserve"> </t>
        </is>
      </c>
      <c r="D33" s="4" t="inlineStr">
        <is>
          <t xml:space="preserve"> </t>
        </is>
      </c>
    </row>
    <row r="34">
      <c r="A34" s="4" t="inlineStr">
        <is>
          <t>PEO [Member]</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Year End Fair Value of Stock Awards and Option Awards Granted in Covered Fiscal Year that Remained Unvested at the End of the Covered Fiscal Year</t>
        </is>
      </c>
      <c r="B36" s="5" t="n">
        <v>5233909</v>
      </c>
      <c r="C36" s="5" t="n">
        <v>8621521</v>
      </c>
      <c r="D36" s="5" t="n">
        <v>2551099</v>
      </c>
    </row>
    <row r="37">
      <c r="A37" s="4" t="inlineStr">
        <is>
          <t>Fair Value of Stock Awards and Option Awards Granted in Covered Fiscal Year that Vested During the Covered Fiscal Year</t>
        </is>
      </c>
      <c r="B37" s="6" t="n">
        <v>0</v>
      </c>
      <c r="C37" s="6" t="n">
        <v>0</v>
      </c>
      <c r="D37" s="6" t="n">
        <v>0</v>
      </c>
    </row>
    <row r="38">
      <c r="A38" s="4" t="inlineStr">
        <is>
          <t>Year Over Year Increase Or Decrease In Fair Value For Stock Awards And Option Awards Granted In Prior Years That Remained Unvested At The End Of The Covered Fiscal Year</t>
        </is>
      </c>
      <c r="B38" s="6" t="n">
        <v>254444</v>
      </c>
      <c r="C38" s="6" t="n">
        <v>206852</v>
      </c>
      <c r="D38" s="6" t="n">
        <v>-1385174</v>
      </c>
    </row>
    <row r="39">
      <c r="A39" s="4" t="inlineStr">
        <is>
          <t>Increase or Decrease in Fair Value of Stock Awards and Option Awards Granted in Prior Years that Vested in the Covered Fiscal Year</t>
        </is>
      </c>
      <c r="B39" s="6" t="n">
        <v>-666206</v>
      </c>
      <c r="C39" s="6" t="n">
        <v>-653103</v>
      </c>
      <c r="D39" s="6" t="n">
        <v>-2232290</v>
      </c>
    </row>
    <row r="40">
      <c r="A40" s="4" t="inlineStr">
        <is>
          <t>Adjustments for Stock Awards that Failed to Meet Performance Conditions</t>
        </is>
      </c>
      <c r="B40" s="6" t="n">
        <v>0</v>
      </c>
      <c r="C40" s="6" t="n">
        <v>0</v>
      </c>
      <c r="D40" s="6" t="n">
        <v>0</v>
      </c>
    </row>
    <row r="41">
      <c r="A41" s="4" t="inlineStr">
        <is>
          <t>Value Of Dividends Or Other Earnings Paid On Stock Awards Not Otherwise Reflected In Fair Value</t>
        </is>
      </c>
      <c r="B41" s="6" t="n">
        <v>58951</v>
      </c>
      <c r="C41" s="6" t="n">
        <v>0</v>
      </c>
      <c r="D41" s="6" t="n">
        <v>0</v>
      </c>
    </row>
    <row r="42">
      <c r="A42" s="4" t="inlineStr">
        <is>
          <t>Average Service Cost</t>
        </is>
      </c>
      <c r="B42" s="6" t="n">
        <v>1210933</v>
      </c>
      <c r="C42" s="6" t="n">
        <v>955508</v>
      </c>
      <c r="D42" s="6" t="n">
        <v>1090459</v>
      </c>
    </row>
    <row r="43">
      <c r="A43" s="4" t="inlineStr">
        <is>
          <t>Average Prior Service Cost</t>
        </is>
      </c>
      <c r="B43" s="6" t="n">
        <v>199785</v>
      </c>
      <c r="C43" s="6" t="n">
        <v>0</v>
      </c>
      <c r="D43" s="6" t="n">
        <v>0</v>
      </c>
    </row>
    <row r="44">
      <c r="A44" s="4" t="inlineStr">
        <is>
          <t>PEO [Member] | Grant Date Fair Value of Stock Awards and Option Awards Granted Each Year as Disclosed in the SCT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4597073</v>
      </c>
      <c r="C46" s="6" t="n">
        <v>-6630904</v>
      </c>
      <c r="D46" s="6" t="n">
        <v>-4420348</v>
      </c>
    </row>
    <row r="47">
      <c r="A47" s="4" t="inlineStr">
        <is>
          <t>PEO [Member] | Change in Pension Value as Disclosed Each Year in the SCT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1146825</v>
      </c>
      <c r="C49" s="6" t="n">
        <v>-929331</v>
      </c>
      <c r="D49" s="6" t="n">
        <v>-2365446</v>
      </c>
    </row>
    <row r="50">
      <c r="A50" s="4" t="inlineStr">
        <is>
          <t>PEO [Member] | Change in Fair Value of Stock Awards and Option Awards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4881098</v>
      </c>
      <c r="C52" s="6" t="n">
        <v>8175270</v>
      </c>
      <c r="D52" s="6" t="n">
        <v>-1066366</v>
      </c>
    </row>
    <row r="53">
      <c r="A53" s="4" t="inlineStr">
        <is>
          <t>PEO [Member] | Service and Prior Service Cost for Pension Plans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6" t="n">
        <v>1410718</v>
      </c>
      <c r="C55" s="6" t="n">
        <v>955508</v>
      </c>
      <c r="D55" s="6" t="n">
        <v>1090459</v>
      </c>
    </row>
    <row r="56">
      <c r="A56" s="4" t="inlineStr">
        <is>
          <t>PEO [Member] | Average Service and Prior Service Cost for Pension Plans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6" t="n">
        <v>1410718</v>
      </c>
      <c r="C58" s="6" t="n">
        <v>955508</v>
      </c>
      <c r="D58" s="6" t="n">
        <v>1090459</v>
      </c>
    </row>
    <row r="59">
      <c r="A59" s="4" t="inlineStr">
        <is>
          <t>Non-PEO NEO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Year End Fair Value of Stock Awards and Option Awards Granted in Covered Fiscal Year that Remained Unvested at the End of the Covered Fiscal Year</t>
        </is>
      </c>
      <c r="B61" s="6" t="n">
        <v>712798</v>
      </c>
      <c r="C61" s="6" t="n">
        <v>1553051</v>
      </c>
      <c r="D61" s="6" t="n">
        <v>564376</v>
      </c>
    </row>
    <row r="62">
      <c r="A62" s="4" t="inlineStr">
        <is>
          <t>Fair Value of Stock Awards and Option Awards Granted in Covered Fiscal Year that Vested During the Covered Fiscal Year</t>
        </is>
      </c>
      <c r="B62" s="6" t="n">
        <v>0</v>
      </c>
      <c r="C62" s="6" t="n">
        <v>0</v>
      </c>
      <c r="D62" s="6" t="n">
        <v>0</v>
      </c>
    </row>
    <row r="63">
      <c r="A63" s="4" t="inlineStr">
        <is>
          <t>Year Over Year Increase Or Decrease In Fair Value For Stock Awards And Option Awards Granted In Prior Years That Remained Unvested At The End Of The Covered Fiscal Year</t>
        </is>
      </c>
      <c r="B63" s="6" t="n">
        <v>291392</v>
      </c>
      <c r="C63" s="6" t="n">
        <v>-75353</v>
      </c>
      <c r="D63" s="6" t="n">
        <v>-273263</v>
      </c>
    </row>
    <row r="64">
      <c r="A64" s="4" t="inlineStr">
        <is>
          <t>Increase or Decrease in Fair Value of Stock Awards and Option Awards Granted in Prior Years that Vested in the Covered Fiscal Year</t>
        </is>
      </c>
      <c r="B64" s="6" t="n">
        <v>-42922</v>
      </c>
      <c r="C64" s="6" t="n">
        <v>-71130</v>
      </c>
      <c r="D64" s="6" t="n">
        <v>-167942</v>
      </c>
    </row>
    <row r="65">
      <c r="A65" s="4" t="inlineStr">
        <is>
          <t>Adjustments for Stock Awards that Failed to Meet Performance Conditions</t>
        </is>
      </c>
      <c r="B65" s="6" t="n">
        <v>-82136</v>
      </c>
      <c r="C65" s="6" t="n">
        <v>0</v>
      </c>
      <c r="D65" s="6" t="n">
        <v>-34255</v>
      </c>
    </row>
    <row r="66">
      <c r="A66" s="4" t="inlineStr">
        <is>
          <t>Value Of Dividends Or Other Earnings Paid On Stock Awards Not Otherwise Reflected In Fair Value</t>
        </is>
      </c>
      <c r="B66" s="6" t="n">
        <v>7996</v>
      </c>
      <c r="C66" s="6" t="n">
        <v>0</v>
      </c>
      <c r="D66" s="6" t="n">
        <v>0</v>
      </c>
    </row>
    <row r="67">
      <c r="A67" s="4" t="inlineStr">
        <is>
          <t>Average Service Cost</t>
        </is>
      </c>
      <c r="B67" s="6" t="n">
        <v>6276</v>
      </c>
      <c r="C67" s="6" t="n">
        <v>35688</v>
      </c>
      <c r="D67" s="6" t="n">
        <v>29050</v>
      </c>
    </row>
    <row r="68">
      <c r="A68" s="4" t="inlineStr">
        <is>
          <t>Average Prior Service Cost</t>
        </is>
      </c>
      <c r="B68" s="6" t="n">
        <v>0</v>
      </c>
      <c r="C68" s="6" t="n">
        <v>0</v>
      </c>
      <c r="D68" s="6" t="n">
        <v>0</v>
      </c>
    </row>
    <row r="69">
      <c r="A69" s="4" t="inlineStr">
        <is>
          <t>Non-PEO NEO [Member] | Average Grant Date Fair Value of Stock Awards and Option Awards Granted Each Year as Disclosed in the SCT [Member]</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t>
        </is>
      </c>
      <c r="B71" s="6" t="n">
        <v>-651500</v>
      </c>
      <c r="C71" s="6" t="n">
        <v>-1249923</v>
      </c>
      <c r="D71" s="6" t="n">
        <v>-950232</v>
      </c>
    </row>
    <row r="72">
      <c r="A72" s="4" t="inlineStr">
        <is>
          <t>Non-PEO NEO [Member] | Average Change in Pension Value as Disclosed Each Year in the SCT [Member]</t>
        </is>
      </c>
      <c r="B72" s="4" t="inlineStr">
        <is>
          <t xml:space="preserve"> </t>
        </is>
      </c>
      <c r="C72" s="4" t="inlineStr">
        <is>
          <t xml:space="preserve"> </t>
        </is>
      </c>
      <c r="D72" s="4" t="inlineStr">
        <is>
          <t xml:space="preserve"> </t>
        </is>
      </c>
    </row>
    <row r="73">
      <c r="A73" s="3" t="inlineStr">
        <is>
          <t>Pay vs Performance Disclosure [Table]</t>
        </is>
      </c>
      <c r="B73" s="4" t="inlineStr">
        <is>
          <t xml:space="preserve"> </t>
        </is>
      </c>
      <c r="C73" s="4" t="inlineStr">
        <is>
          <t xml:space="preserve"> </t>
        </is>
      </c>
      <c r="D73" s="4" t="inlineStr">
        <is>
          <t xml:space="preserve"> </t>
        </is>
      </c>
    </row>
    <row r="74">
      <c r="A74" s="4" t="inlineStr">
        <is>
          <t>Adjustment to Compensation Amount</t>
        </is>
      </c>
      <c r="B74" s="6" t="n">
        <v>0</v>
      </c>
      <c r="C74" s="6" t="n">
        <v>-25942</v>
      </c>
      <c r="D74" s="6" t="n">
        <v>-87103</v>
      </c>
    </row>
    <row r="75">
      <c r="A75" s="4" t="inlineStr">
        <is>
          <t>Non-PEO NEO [Member] | Average Change in Fair Value of Stock Awards and Option Awards [Member]</t>
        </is>
      </c>
      <c r="B75" s="4" t="inlineStr">
        <is>
          <t xml:space="preserve"> </t>
        </is>
      </c>
      <c r="C75" s="4" t="inlineStr">
        <is>
          <t xml:space="preserve"> </t>
        </is>
      </c>
      <c r="D75" s="4" t="inlineStr">
        <is>
          <t xml:space="preserve"> </t>
        </is>
      </c>
    </row>
    <row r="76">
      <c r="A76" s="3" t="inlineStr">
        <is>
          <t>Pay vs Performance Disclosure [Table]</t>
        </is>
      </c>
      <c r="B76" s="4" t="inlineStr">
        <is>
          <t xml:space="preserve"> </t>
        </is>
      </c>
      <c r="C76" s="4" t="inlineStr">
        <is>
          <t xml:space="preserve"> </t>
        </is>
      </c>
      <c r="D76" s="4" t="inlineStr">
        <is>
          <t xml:space="preserve"> </t>
        </is>
      </c>
    </row>
    <row r="77">
      <c r="A77" s="4" t="inlineStr">
        <is>
          <t>Adjustment to Compensation Amount</t>
        </is>
      </c>
      <c r="B77" s="6" t="n">
        <v>887128</v>
      </c>
      <c r="C77" s="6" t="n">
        <v>1406568</v>
      </c>
      <c r="D77" s="6" t="n">
        <v>88916</v>
      </c>
    </row>
    <row r="78">
      <c r="A78" s="4" t="inlineStr">
        <is>
          <t>Non-PEO NEO [Member] | Average Service and Prior Service Cost for Pension Plans [Member]</t>
        </is>
      </c>
      <c r="B78" s="4" t="inlineStr">
        <is>
          <t xml:space="preserve"> </t>
        </is>
      </c>
      <c r="C78" s="4" t="inlineStr">
        <is>
          <t xml:space="preserve"> </t>
        </is>
      </c>
      <c r="D78" s="4" t="inlineStr">
        <is>
          <t xml:space="preserve"> </t>
        </is>
      </c>
    </row>
    <row r="79">
      <c r="A79" s="3" t="inlineStr">
        <is>
          <t>Pay vs Performance Disclosure [Table]</t>
        </is>
      </c>
      <c r="B79" s="4" t="inlineStr">
        <is>
          <t xml:space="preserve"> </t>
        </is>
      </c>
      <c r="C79" s="4" t="inlineStr">
        <is>
          <t xml:space="preserve"> </t>
        </is>
      </c>
      <c r="D79" s="4" t="inlineStr">
        <is>
          <t xml:space="preserve"> </t>
        </is>
      </c>
    </row>
    <row r="80">
      <c r="A80" s="4" t="inlineStr">
        <is>
          <t>Adjustment to Compensation Amount</t>
        </is>
      </c>
      <c r="B80" s="5" t="n">
        <v>6276</v>
      </c>
      <c r="C80" s="5" t="n">
        <v>35688</v>
      </c>
      <c r="D80" s="5" t="n">
        <v>2905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3T20:14:07Z</dcterms:created>
  <dcterms:modified xmlns:dcterms="http://purl.org/dc/terms/" xmlns:xsi="http://www.w3.org/2001/XMLSchema-instance" xsi:type="dcterms:W3CDTF">2023-03-23T20:14:07Z</dcterms:modified>
</cp:coreProperties>
</file>